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17, 2024</t>
        </is>
      </c>
      <c r="C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17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lackstone Real Estate Income Trust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0-5593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1-0696966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45 Park Avenu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15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1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583-5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62972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22:41:06Z</dcterms:created>
  <dcterms:modified xmlns:dcterms="http://purl.org/dc/terms/" xmlns:xsi="http://www.w3.org/2001/XMLSchema-instance" xsi:type="dcterms:W3CDTF">2024-07-17T22:41:06Z</dcterms:modified>
</cp:coreProperties>
</file>